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M ADVISORS FAMILY OF FUNDS</t>
        </is>
      </c>
    </row>
    <row r="7">
      <c r="A7" s="4" t="inlineStr">
        <is>
          <t>Entity Central Index Key</t>
        </is>
      </c>
      <c r="B7" s="4" t="inlineStr">
        <is>
          <t>00012082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M ADVISORS FAMILY OF FUNDS</t>
        </is>
      </c>
    </row>
    <row r="7">
      <c r="A7" s="4" t="inlineStr">
        <is>
          <t>Entity Central Index Key</t>
        </is>
      </c>
      <c r="B7" s="4" t="inlineStr">
        <is>
          <t>00012082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2906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M Advisors Fixed Income Fund</t>
        </is>
      </c>
    </row>
    <row r="13">
      <c r="A13" s="4" t="inlineStr">
        <is>
          <t>Trading Symbol</t>
        </is>
      </c>
      <c r="B13" s="4" t="inlineStr">
        <is>
          <t>CMFIX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CM Advisors Fixed Income Fund (the "Fund") for the period of March 1, 2024 to August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https://cmadvisorsfunds.com/our-fund/cm-advisors-fixed-income-fund</t>
        </is>
      </c>
    </row>
    <row r="17">
      <c r="A17" s="4" t="inlineStr">
        <is>
          <t>Additional Information Phone Number</t>
        </is>
      </c>
      <c r="B17" s="4" t="inlineStr">
        <is>
          <t>(888) 859-5856</t>
        </is>
      </c>
    </row>
    <row r="18">
      <c r="A18" s="4" t="inlineStr">
        <is>
          <t>Additional Information Website</t>
        </is>
      </c>
      <c r="B18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cmadvisorsfunds.com/our-fund/cm-advisors-fixed-income-fund&amp;lt;/span&gt;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Fund Name Costs of a $10,000 investment Costs paid as a percentage of a $10,000 investment CM Advisors Fixed Income Fund $45 0.87%</t>
        </is>
      </c>
    </row>
    <row r="20">
      <c r="A20" s="4" t="inlineStr">
        <is>
          <t>Expenses Paid, Amount</t>
        </is>
      </c>
      <c r="B20" s="5" t="n">
        <v>45</v>
      </c>
    </row>
    <row r="21">
      <c r="A21" s="4" t="inlineStr">
        <is>
          <t>Expense Ratio, Percent</t>
        </is>
      </c>
      <c r="B21" s="6" t="n">
        <v>0.008699999999999999</v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</row>
    <row r="23">
      <c r="A23" s="4" t="inlineStr">
        <is>
          <t>Line Graph [Table Text Block]</t>
        </is>
      </c>
      <c r="B23" s="4" t="inlineStr">
        <is>
          <t>CM Advisors Fixed Income Fund Bloomberg U.S. Aggregate Bond Index Aug-2014 $10,000 $10,000 Aug-2015 $9,991 $10,155 Aug-2016 $10,426 $10,761 Aug-2017 $10,760 $10,814 Aug-2018 $10,797 $10,701 Aug-2019 $10,827 $11,789 Aug-2020 $11,030 $12,553 Aug-2021 $11,282 $12,542 Aug-2022 $11,078 $11,098 Aug-2023 $11,414 $10,965 Aug-2024 $12,720 $11,765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CM Advisors Fixed Income Fund 11.45% 3.28% 2.44% Bloomberg U.S. Aggregate Bond Index 7.30% - 1.6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Aug. 31,  2024</t>
        </is>
      </c>
    </row>
    <row r="27">
      <c r="A27" s="4" t="inlineStr">
        <is>
          <t>AssetsNet</t>
        </is>
      </c>
      <c r="B27" s="5" t="n">
        <v>27450585</v>
      </c>
    </row>
    <row r="28">
      <c r="A28" s="4" t="inlineStr">
        <is>
          <t>Holdings Count | Holding</t>
        </is>
      </c>
      <c r="B28" s="7" t="n">
        <v>69</v>
      </c>
    </row>
    <row r="29">
      <c r="A29" s="4" t="inlineStr">
        <is>
          <t>Advisory Fees Paid, Amount</t>
        </is>
      </c>
      <c r="B29" s="5" t="n">
        <v>0</v>
      </c>
    </row>
    <row r="30">
      <c r="A30" s="4" t="inlineStr">
        <is>
          <t>InvestmentCompanyPortfolioTurnover</t>
        </is>
      </c>
      <c r="B30" s="8" t="n">
        <v>0.14</v>
      </c>
    </row>
    <row r="31">
      <c r="A31" s="4" t="inlineStr">
        <is>
          <t>Additional Fund Statistics [Text Block]</t>
        </is>
      </c>
      <c r="B31" s="4" t="inlineStr">
        <is>
          <t>Fund Statistics Net Assets $27,450,585 Number of Portfolio Holdings 69 Advisory Fee (net of waivers) $0 Portfolio Turnover 14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mmon Stocks 10.4% Corporate Bonds 69.7% Money Market Funds 2.9% U.S. Treasury Obligations 17.0%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No material changes occurred during the period ended August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Aug. 31, 2014</t>
        </is>
      </c>
      <c r="C2" s="2" t="inlineStr">
        <is>
          <t>Aug. 31, 2024</t>
        </is>
      </c>
      <c r="D2" s="2" t="inlineStr">
        <is>
          <t>Aug. 31, 2023</t>
        </is>
      </c>
      <c r="E2" s="2" t="inlineStr">
        <is>
          <t>Aug. 31, 2022</t>
        </is>
      </c>
      <c r="F2" s="2" t="inlineStr">
        <is>
          <t>Aug. 31, 2021</t>
        </is>
      </c>
      <c r="G2" s="2" t="inlineStr">
        <is>
          <t>Aug. 31, 2020</t>
        </is>
      </c>
      <c r="H2" s="2" t="inlineStr">
        <is>
          <t>Aug. 31, 2019</t>
        </is>
      </c>
      <c r="I2" s="2" t="inlineStr">
        <is>
          <t>Aug. 31, 2018</t>
        </is>
      </c>
      <c r="J2" s="2" t="inlineStr">
        <is>
          <t>Aug. 31, 2017</t>
        </is>
      </c>
      <c r="K2" s="2" t="inlineStr">
        <is>
          <t>Aug. 31, 2016</t>
        </is>
      </c>
      <c r="L2" s="2" t="inlineStr">
        <is>
          <t>Aug. 31, 2015</t>
        </is>
      </c>
    </row>
    <row r="3">
      <c r="A3" s="4" t="inlineStr">
        <is>
          <t>C0000290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M Advisors Fixed Incom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2720</v>
      </c>
      <c r="D6" s="5" t="n">
        <v>11414</v>
      </c>
      <c r="E6" s="5" t="n">
        <v>11078</v>
      </c>
      <c r="F6" s="5" t="n">
        <v>11282</v>
      </c>
      <c r="G6" s="5" t="n">
        <v>11030</v>
      </c>
      <c r="H6" s="5" t="n">
        <v>10827</v>
      </c>
      <c r="I6" s="5" t="n">
        <v>10797</v>
      </c>
      <c r="J6" s="5" t="n">
        <v>10760</v>
      </c>
      <c r="K6" s="5" t="n">
        <v>10426</v>
      </c>
      <c r="L6" s="5" t="n">
        <v>9991</v>
      </c>
    </row>
    <row r="7">
      <c r="A7" s="4" t="inlineStr">
        <is>
          <t>Bloomberg U.S. Aggregate Bon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U.S. Aggregate Bond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11765</v>
      </c>
      <c r="D10" s="5" t="n">
        <v>10965</v>
      </c>
      <c r="E10" s="5" t="n">
        <v>11098</v>
      </c>
      <c r="F10" s="5" t="n">
        <v>12542</v>
      </c>
      <c r="G10" s="5" t="n">
        <v>12553</v>
      </c>
      <c r="H10" s="5" t="n">
        <v>11789</v>
      </c>
      <c r="I10" s="5" t="n">
        <v>10701</v>
      </c>
      <c r="J10" s="5" t="n">
        <v>10814</v>
      </c>
      <c r="K10" s="5" t="n">
        <v>10761</v>
      </c>
      <c r="L10" s="5" t="n">
        <v>1015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Aug. 31, 2014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C00002906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M Advisors Fixed Incom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2906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145</v>
      </c>
      <c r="D8" s="6" t="n">
        <v>0.0328</v>
      </c>
      <c r="E8" s="6" t="n">
        <v>0.0244</v>
      </c>
    </row>
    <row r="9">
      <c r="A9" s="4" t="inlineStr">
        <is>
          <t>Bloomberg U.S. Aggregate Bon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Aggregate Bond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073</v>
      </c>
      <c r="D12" s="4" t="inlineStr">
        <is>
          <t>(0.04%)</t>
        </is>
      </c>
      <c r="E12" s="6" t="n">
        <v>0.016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 - C000029067</t>
        </is>
      </c>
      <c r="B1" s="2" t="inlineStr">
        <is>
          <t>Aug. 31, 2024</t>
        </is>
      </c>
    </row>
    <row r="2">
      <c r="A2" s="4" t="inlineStr">
        <is>
          <t>PHI Group, Inc._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2</v>
      </c>
    </row>
    <row r="5">
      <c r="A5" s="4" t="inlineStr">
        <is>
          <t>U.S. Treasury Notes_4.25_2024-12-3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6</v>
      </c>
    </row>
    <row r="8">
      <c r="A8" s="4" t="inlineStr">
        <is>
          <t>United Rentals North America, Inc._5.5_2027-05-1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3</v>
      </c>
    </row>
    <row r="11">
      <c r="A11" s="4" t="inlineStr">
        <is>
          <t>JPMorgan Chase &amp; Company_1.1_2026-06-2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</row>
    <row r="14">
      <c r="A14" s="4" t="inlineStr">
        <is>
          <t>Georgia Power Company_2.2_2024-09-15_2019-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Intel Corporation_4.875_2026-02-1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Exelon Corporation_7.6_2032-04-0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U.S. Treasury Inflation-Protected Notes_2.375_2025-01-1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ONEOK, Inc._2.75_2024-09-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Masco Corporation_7.75_2029-08-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205887AR3 | 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912920AK1 | Communic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4</v>
      </c>
    </row>
    <row r="38">
      <c r="A38" s="4" t="inlineStr">
        <is>
          <t>452327AP4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2</v>
      </c>
    </row>
    <row r="41">
      <c r="A41" s="4" t="inlineStr">
        <is>
          <t>94975H296 | Money Marke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9</v>
      </c>
    </row>
    <row r="44">
      <c r="A44" s="4" t="inlineStr">
        <is>
          <t>976657AL0 | Util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1</v>
      </c>
    </row>
    <row r="47">
      <c r="A47" s="4" t="inlineStr">
        <is>
          <t>00751YAH9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2</v>
      </c>
    </row>
    <row r="50">
      <c r="A50" s="4" t="inlineStr">
        <is>
          <t>680223AJ3 | 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</v>
      </c>
    </row>
    <row r="53">
      <c r="A53" s="4" t="inlineStr">
        <is>
          <t>905581AR5 | 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6</v>
      </c>
    </row>
    <row r="56">
      <c r="A56" s="4" t="inlineStr">
        <is>
          <t>776743AH9 |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5</v>
      </c>
    </row>
    <row r="59">
      <c r="A59" s="4" t="inlineStr">
        <is>
          <t>20602DAB7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6</v>
      </c>
    </row>
    <row r="62">
      <c r="A62" s="4" t="inlineStr">
        <is>
          <t>845467AP4 | Ener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6</v>
      </c>
    </row>
    <row r="65">
      <c r="A65" s="4" t="inlineStr">
        <is>
          <t>91282CJV4 | U.S. Treasury Obliga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7</v>
      </c>
    </row>
    <row r="68">
      <c r="A68" s="4" t="inlineStr">
        <is>
          <t>InvestmentType_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04</v>
      </c>
    </row>
    <row r="71">
      <c r="A71" s="4" t="inlineStr">
        <is>
          <t>InvestmentType_Corporate Bo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697</v>
      </c>
    </row>
    <row r="74">
      <c r="A74" s="4" t="inlineStr">
        <is>
          <t>InvestmentType_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9</v>
      </c>
    </row>
    <row r="77">
      <c r="A77" s="4" t="inlineStr">
        <is>
          <t>InvestmentType_U.S. Treasury Obliga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9:17:47Z</dcterms:created>
  <dcterms:modified xmlns:dcterms="http://purl.org/dc/terms/" xmlns:xsi="http://www.w3.org/2001/XMLSchema-instance" xsi:type="dcterms:W3CDTF">2024-11-07T19:17:47Z</dcterms:modified>
</cp:coreProperties>
</file>